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rporate Information"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Other Current Assets" sheetId="9" state="visible" r:id="rId9"/>
    <sheet xmlns:r="http://schemas.openxmlformats.org/officeDocument/2006/relationships" name="Related Party Transactions" sheetId="10" state="visible" r:id="rId10"/>
    <sheet xmlns:r="http://schemas.openxmlformats.org/officeDocument/2006/relationships" name="Accrued Expenses And Other Paya" sheetId="11" state="visible" r:id="rId11"/>
    <sheet xmlns:r="http://schemas.openxmlformats.org/officeDocument/2006/relationships" name="Stockholder's Deficiency" sheetId="12" state="visible" r:id="rId12"/>
    <sheet xmlns:r="http://schemas.openxmlformats.org/officeDocument/2006/relationships" name="Income Taxes" sheetId="13" state="visible" r:id="rId13"/>
    <sheet xmlns:r="http://schemas.openxmlformats.org/officeDocument/2006/relationships" name="Subsequent Event"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Other Current Assets (Tables)" sheetId="17" state="visible" r:id="rId17"/>
    <sheet xmlns:r="http://schemas.openxmlformats.org/officeDocument/2006/relationships" name="Related Party Transactions (Tab" sheetId="18" state="visible" r:id="rId18"/>
    <sheet xmlns:r="http://schemas.openxmlformats.org/officeDocument/2006/relationships" name="Accrued Expenses And Other Pa19" sheetId="19" state="visible" r:id="rId19"/>
    <sheet xmlns:r="http://schemas.openxmlformats.org/officeDocument/2006/relationships" name="Income Taxes (Tables)" sheetId="20" state="visible" r:id="rId20"/>
    <sheet xmlns:r="http://schemas.openxmlformats.org/officeDocument/2006/relationships" name="Summary Of Significant Accoun21" sheetId="21" state="visible" r:id="rId21"/>
    <sheet xmlns:r="http://schemas.openxmlformats.org/officeDocument/2006/relationships" name="Other Current Assets (Details)" sheetId="22" state="visible" r:id="rId22"/>
    <sheet xmlns:r="http://schemas.openxmlformats.org/officeDocument/2006/relationships" name="Related Party Transactions (Det" sheetId="23" state="visible" r:id="rId23"/>
    <sheet xmlns:r="http://schemas.openxmlformats.org/officeDocument/2006/relationships" name="Accrued Expenses And Other Pa24" sheetId="24" state="visible" r:id="rId24"/>
    <sheet xmlns:r="http://schemas.openxmlformats.org/officeDocument/2006/relationships" name="Income Taxes (Schedule of Recon" sheetId="25" state="visible" r:id="rId25"/>
    <sheet xmlns:r="http://schemas.openxmlformats.org/officeDocument/2006/relationships" name="Income Taxes (Schedule Of Defer" sheetId="26" state="visible" r:id="rId26"/>
    <sheet xmlns:r="http://schemas.openxmlformats.org/officeDocument/2006/relationships" name="Corporate Information (Narrativ" sheetId="27" state="visible" r:id="rId27"/>
    <sheet xmlns:r="http://schemas.openxmlformats.org/officeDocument/2006/relationships" name="Going Concern (Narrative) (Deta" sheetId="28" state="visible" r:id="rId28"/>
    <sheet xmlns:r="http://schemas.openxmlformats.org/officeDocument/2006/relationships" name="Summary Of Significant Accoun29" sheetId="29" state="visible" r:id="rId29"/>
    <sheet xmlns:r="http://schemas.openxmlformats.org/officeDocument/2006/relationships" name="Stockholder's Deficiency (Narra" sheetId="30" state="visible" r:id="rId30"/>
    <sheet xmlns:r="http://schemas.openxmlformats.org/officeDocument/2006/relationships" name="Income Taxes (Narrative) (Detai" sheetId="31" state="visible" r:id="rId31"/>
  </sheets>
  <definedNames/>
  <calcPr calcId="124519" fullCalcOnLoad="1"/>
</workbook>
</file>

<file path=xl/sharedStrings.xml><?xml version="1.0" encoding="utf-8"?>
<sst xmlns="http://schemas.openxmlformats.org/spreadsheetml/2006/main" uniqueCount="267">
  <si>
    <t>Document and Entity Information - shares</t>
  </si>
  <si>
    <t>3 Months Ended</t>
  </si>
  <si>
    <t>Mar. 31, 2017</t>
  </si>
  <si>
    <t>May 10, 2017</t>
  </si>
  <si>
    <t>Document And Entity Information</t>
  </si>
  <si>
    <t>Entity Registrant Name</t>
  </si>
  <si>
    <t>Dongxing International Inc.</t>
  </si>
  <si>
    <t>Entity Central Index Key</t>
  </si>
  <si>
    <t>Document Type</t>
  </si>
  <si>
    <t>10-Q</t>
  </si>
  <si>
    <t>Document Period End Date</t>
  </si>
  <si>
    <t>Mar.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Unaudited) - USD ($)</t>
  </si>
  <si>
    <t>Dec. 31, 2016</t>
  </si>
  <si>
    <t>Current Assets</t>
  </si>
  <si>
    <t>Cash and cash equivalents</t>
  </si>
  <si>
    <t>Accounts receivable, net of allowance of $29,425 and $29,265, respectively</t>
  </si>
  <si>
    <t>Inventories</t>
  </si>
  <si>
    <t>Lease payment receivable-current</t>
  </si>
  <si>
    <t>Prepaid rent</t>
  </si>
  <si>
    <t>Project in progress</t>
  </si>
  <si>
    <t>Other current assets</t>
  </si>
  <si>
    <t>Total Current Assets</t>
  </si>
  <si>
    <t>Other Assets</t>
  </si>
  <si>
    <t>Office equipment, net of accumulated depreciation of $7,707 and $7,587, respectively</t>
  </si>
  <si>
    <t>Lease payment receivable</t>
  </si>
  <si>
    <t>Total Long-term Assets</t>
  </si>
  <si>
    <t>Total Assets</t>
  </si>
  <si>
    <t>Current Liabilities</t>
  </si>
  <si>
    <t>Unearned revenue</t>
  </si>
  <si>
    <t>Due to related parties</t>
  </si>
  <si>
    <t>Advance from customers</t>
  </si>
  <si>
    <t>Accrued expenses and other payables</t>
  </si>
  <si>
    <t>Total Current Liabilities</t>
  </si>
  <si>
    <t>Total Liabilities</t>
  </si>
  <si>
    <t>Stockholders' Deficiency</t>
  </si>
  <si>
    <t>Preferred stock, $0.0001 par value, 5,000,000 shares authorized, none issued and outstanding</t>
  </si>
  <si>
    <t xml:space="preserve"> </t>
  </si>
  <si>
    <t>Common stock, $0.0001 par value, 250,000,000 shares authorized, 30,000,000 shares issued and outstanding</t>
  </si>
  <si>
    <t>Additional paid-in capital</t>
  </si>
  <si>
    <t>Stock subscription receivable</t>
  </si>
  <si>
    <t>Accumulated deficit</t>
  </si>
  <si>
    <t>Accumulated other comprehensive loss</t>
  </si>
  <si>
    <t>Total Stockholders' Deficiency of Dongxing International Inc.</t>
  </si>
  <si>
    <t>Non-controlling interest</t>
  </si>
  <si>
    <t>Total Stockholders' Deficiency</t>
  </si>
  <si>
    <t>Total Liabilities and Stockholders’ Deficiency</t>
  </si>
  <si>
    <t>Consolidated Balance Sheets (Unaudited) (Parenthetical) - USD ($)</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Allowance for doubtful accounts receivable</t>
  </si>
  <si>
    <t>Net of accumulated depreciation</t>
  </si>
  <si>
    <t>Consolidated Statements Of Comprehensive Loss (Unaudited) - USD ($)</t>
  </si>
  <si>
    <t>Mar. 31, 2016</t>
  </si>
  <si>
    <t>Income Statement [Abstract]</t>
  </si>
  <si>
    <t>Revenue</t>
  </si>
  <si>
    <t>Cost of revenue</t>
  </si>
  <si>
    <t>Gross profit (loss)</t>
  </si>
  <si>
    <t>Operating expenses</t>
  </si>
  <si>
    <t>Selling, general and administrative expense</t>
  </si>
  <si>
    <t>Total operating expenses</t>
  </si>
  <si>
    <t>Loss from operations</t>
  </si>
  <si>
    <t>Other income (expense):</t>
  </si>
  <si>
    <t>Interest income (expense), net</t>
  </si>
  <si>
    <t>Other income</t>
  </si>
  <si>
    <t>Total other income (expense)</t>
  </si>
  <si>
    <t>Loss before income taxes</t>
  </si>
  <si>
    <t>Income tax provision</t>
  </si>
  <si>
    <t>Net loss</t>
  </si>
  <si>
    <t>Less: Loss attributable to non-controlling interest</t>
  </si>
  <si>
    <t>Net loss attributable to Dongxing International Inc.</t>
  </si>
  <si>
    <t>Other comprehensive income (loss)</t>
  </si>
  <si>
    <t>Foreign currency translation adjustment</t>
  </si>
  <si>
    <t>Comprehensive loss</t>
  </si>
  <si>
    <t>Less: Comprehensive loss attributable to non-controlling interest</t>
  </si>
  <si>
    <t>Comprehensive loss attributable to Dongxing International Inc.</t>
  </si>
  <si>
    <t>Loss per share - Basic and Diluted</t>
  </si>
  <si>
    <t>Weighted average shares outstanding - Basic and Diluted</t>
  </si>
  <si>
    <t>Consolidated Statements Of Cash Flows (Unaudited) - USD ($)</t>
  </si>
  <si>
    <t>CASH FLOW FROM OPERATING ACTIVITIES</t>
  </si>
  <si>
    <t>Adjustment to reconcile net loss to net cash used in operating activities:</t>
  </si>
  <si>
    <t>Depreciation and amortization</t>
  </si>
  <si>
    <t>Change in operating assets and liabilities:</t>
  </si>
  <si>
    <t>Inventory</t>
  </si>
  <si>
    <t>Net cash used in operating activities</t>
  </si>
  <si>
    <t>CASH FLOW FROM FINANCING ACTIVITIES</t>
  </si>
  <si>
    <t>Capital contribution</t>
  </si>
  <si>
    <t>Proceeds from related party loan</t>
  </si>
  <si>
    <t>Net cash provided by financing activities</t>
  </si>
  <si>
    <t>Effect of exchange rate changes on cash</t>
  </si>
  <si>
    <t>DECREASE IN CASH</t>
  </si>
  <si>
    <t>Cash - beginning of period</t>
  </si>
  <si>
    <t>Cash - ending of period</t>
  </si>
  <si>
    <t>Supplement disclosure information</t>
  </si>
  <si>
    <t>Cash paid for interest</t>
  </si>
  <si>
    <t>Cash paid for income taxes</t>
  </si>
  <si>
    <t>Corporate Information</t>
  </si>
  <si>
    <t>Organization, Consolidation and Presentation of Financial Statements [Abstract]</t>
  </si>
  <si>
    <t xml:space="preserve">NOTE 1 - CORPORATE INFORMATION Dongxing International Inc. (the
“Company” or “Dongxing”) was incorporated in June 2010 in accordance with the laws of the State of Delaware
under the name Apex 1, Inc. On November 19, 2015 the Company's corporate name was changed to “Dongxing International Inc.” On September 30, 2016, Dongxing International
Inc. (the “Company” or “Dongxing”) entered into and closed a share exchange agreement with Central Dynamic
Holdings Limited (“Central Dynamic”) and its shareholders. Pursuant to the terms of the exchange agreement, the shareholders,
who together owned 100% of the ownership rights in Central Dynamic, agreed to transfer all of the issued and outstanding shares
of common stock into the Company in exchange for the issuance of an aggregate of 25,000,000 shares of the Company’s common
stock, par value $0.0001 per share. As a result of the share exchange,
the Central Dynamic shareholders become the majority shareholders and have control of the Company. The acquisition of Central
Dynamic was accounted for as a reverse merger effected by a share exchange agreement. Dongxing is considered the legal acquirer
and Central Dynamic and its subsidiaries is considered the accounting acquirer. Accordingly, the historical financial statements
presented are those of Central Dynamic and its subsidiaries. Central Dynamic Holdings Limited
is incorporated under the laws of the British Virgin Islands. Dongxing Holdings Limited (“Dongxing BVI”), which is
a wholly owned subsidiary of Central Dynamic, is also incorporated under the laws of the British Virgin Islands. Dongxing Holdings
Limited (“Dongxing HK”), a wholly owned subsidiary of Dongxing BVI, is incorporated under the laws of Hong Kong. Harbin
Donghui Technology Co., Ltd. (“Harbin Donghui”), a wholly-owned subsidiary of Dongxing HK, is incorporated under the
laws of the People's Republic of China ("PRC"). Harbin Dongxing Energy Saving Technical Service Co., Ltd. (“Harbin
Dongxing”), a limited liability company incorporated under the laws of the PRC, is effectively and substantially controlled
by Harbin Donghui through a series of agreements known as variable interest agreements (the “VIE agreements”) dated
March 30, 2016 pursuant to which Harbin Dongxing became Harbin Donghui’s contractually controlled affiliate. The VIE Agreements
provide that Harbin Donghui will receive 95% of the net profit or loss derived from the operations of Harbin Dongxing and its
subsidiaries. Central Dynamic and its wholly owned subsidiaries, Dongxing BVI, Dongxing HK and Harbin Donghui, are holding companies
with no business operation. Harbin Dongxing provides Energy Diagnosis,
Project Design, Project Auditing, Equipment Procurement Services, Construction Engineering, Personnel Training, and Technology
Consulting to customers. Harbin Dongxing Online Technology Co., Ltd (“Dongxing Online”), which is 100% owned by Harbin
Dongxing, engages in Software Development, Website Production, Systems Integration, Web Merchandise Sales, and Import and Export
of Goods. Until November 4, 2016, Harbin Dongrong Business Management Consulting Co., Ltd (“Harbin Dongrong”), which
is 100% owed by Harbin Dongxing, engaged in lighting design and construction for urban roads and landscapes. Since that date,
the scope of Harbin Dongrong's business has entailed business consulting, marketing planning, and advertising. </t>
  </si>
  <si>
    <t>Going Concern</t>
  </si>
  <si>
    <t xml:space="preserve">NOTE 2 – GOING CONCERN The accompanying consolidated financial
statements have been prepared assuming that the Company will continue as a going concern. The Company had a working capital deficit
of $223,544 and an accumulated deficit of $767,517 as of March 31, 2017, at which time the Company's stockholders’ deficiency
was $182,005. The Company has not generated cash or income from its operation since inception. These factors, among others, raise
substantial doubt about the Company’s ability to continue as a going concern. The consolidated financial statements do not
include any adjustments that might result from the outcome of this uncertainty. The Company plans to rely on the
proceeds from loans from both unrelated and related parties to provide the resources necessary to fund the development of our
business plan and operations. The Company also plans to raise funds from domestic and foreign banks and/or financial institutions
to increase working capital in order to meet capital demands. However, no assurance can be given that the Company will be successful
in raising additional capital. </t>
  </si>
  <si>
    <t>Summary Of Significant Accounting Policies</t>
  </si>
  <si>
    <t>Accounting Policies [Abstract]</t>
  </si>
  <si>
    <t>Summary of Significant Accounting Policies</t>
  </si>
  <si>
    <t xml:space="preserve">NOTE 3 - SUMMARY OF SIGNIFICANT
ACCOUNTING POLICIES Basis of Preparation and Consolidation
The accompanying unaudited interim
consolidated financial statements (“interim statements”) of the Company have been prepared in accordance with accounting
principles generally accepted in the United States (“GAAP”) for interim financial information and with the instructions
to Form 10-Q and Article 8 of Regulation S-X issued by the U.S. Securities and Exchange Commission (“SEC”). Accordingly,
they do not include all of the information and footnotes required by GAAP for complete financial statements. In the opinion of
the Company’s management, the accompanying unaudited interim financial statements contain all the adjustments necessary
(consisting only of normal recurring accruals) to present fairly the financial position of the Company as of March 31, 2017 and
the results of operations and cash flows for the periods ended March 31, 2017 and 2016. The financial data and other information
disclosed in these notes to the interim financial statements related to these periods are unaudited. The results of operations
for the three months ended March 31, 2017 are not necessarily indicative of the operating results for the full fiscal year or
any future period. The balance sheet as of December 31, 2016 has been derived from the audited financial statements at that date.
These unaudited consolidated financial statements should be read in conjunction with the financial statements and related notes
thereto included in the Company’s Annual Report on Form 10-K for the year ended December 31, 2016 filed with the SEC on
April 17, 2017. The consolidated financial statements
include the accounts of the Company and its wholly owned subsidiaries and entities controlled through the VIE agreements. All
significant inter-company accounts and transactions have been eliminated in consolidation. Use of Estimates The Company’s consolidated
financial statements have been prepared in accordance with US GAAP. This requires management to make estimates and assumptions
that affect the reported amounts of assets and liabilities and disclosure of contingent assets and liabilities at the date of
the consolidated financial statements and reported amounts of revenue and expenses during the reporting period. The significant
areas requiring the use of management estimates include, but are not limited to, the allowance for doubtful accounts receivable,
estimated useful life and residual value of property, plant and equipment, provision for staff benefit, recognition and measurement
of deferred income taxes and valuation allowance for deferred tax assets. Although these estimates are based on management’s
knowledge of current events and actions management may undertake in the future, actual results may ultimately differ from those
estimates and such differences may be material to our consolidated financial statements. Impairment of Long-Lived Assets In accordance with the Financial
Accounting Standards Board (“FASB”) Accounting Standards Codification (“ASC”) 360-10, Accounting for the
Impairment or Disposal of Long-Lived Assets, long-lived assets, such as property, plant and equipment and purchased intangibles
subject to amortization are reviewed for impairment whenever events or changes in circumstances indicate that the carrying value
of an asset may not be recoverable, or it is reasonably possible that these assets could become impaired as a result of technological
or other industrial changes. The determination of recoverability of assets to be held and used is made by comparing the carrying
amount of an asset to future undiscounted cash flows to be generated by the assets. If such assets are considered to
be impaired, the impairment to be recognized is measured as the amount by which the carrying amount of the assets exceeds the
fair value of the assets. Assets to be disposed of are reported at the lower of the carrying amount or fair value less cost to
sell. During the reporting periods there was no impairment loss recognized on long-lived assets. Fair Value of Financial
Instruments ASC Topi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that requires classification based on
observable and unobservable inputs when measuring fair value. The fair value hierarchy distinguishes between assumptions based
on market data (observable inputs) and an entity’s own assumptions (unobservable inputs). The hierarchy consists of three
level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The Company evaluates its hierarchy disclosures each quarter. There are no financial instruments
measured at fair value on a recurring basis. Accounts receivable, net of allowance Accounts receivable is stated at
cost, net of an allowance for doubtful accounts. The Company maintains allowances for doubtful accounts for estimated losses,
if any, resulting from the failure of customers to make required payments. The Company reviews the accounts receivable on a periodic
basis and makes allowances where there is doubt as to the collectability of individual balances. In evaluating the collectability
of individual receivable balances, the Company considers many factors, including the age of the balance, the customer’s
payment history, its current credit-worthiness and current economic trends. Inventories Inventories consist of raw materials
and energy saving lights which are valued at the lower of cost or market. We determine cost on the basis of the weighted average
method. The Company periodically reviews inventories for obsolescence and any inventories identified as obsolete are reserved
or written off. Although we believe that the assumptions we use in estimate inventory write-downs are reasonable, future changes
in these assumptions could provide a significantly different result. During the three months ended March 31, 2017 and 2016, no
inventory markdown was recorded. Property and equipment Property and equipment, consisting
of office equipment, is stated at cost less accumulated depreciation and accumulated impairment losses, if any. Gains or losses
on disposals are reflected as gain or loss in the year of disposal. The cost of improvements that extend the life of buildings,
machinery and equipment are capitalized. These capitalized costs may include structural improvements, equipment and fixtures.
All ordinary repair and maintenance costs are expensed as incurred. Depreciation for financial reporting
purposes is provided using the straight-line method over the estimated useful lives of the assets, generally 3 years for office
equipment. Depreciation expense for the three months ended March 31, 2017 and 2016 were $78 and nil respectively. Revenue Recognition The Company recognizes revenue in
accordance with ASC 605, Revenue Recognition Revenue from LED lights installation
projects is recognized per ASC 605-35 Construction-Type and Production-Type Contracts. All projects were less than one year. Contract
price is recorded as revenue once the project is completed. Deposits received from customers before the project is completed are
recorded as advance from customers. The costs of the projects, including materials used and other labor costs incurred are recorded
as Project in Progress and recognized as cost of project once the project is complete. Revenue from LED lights installation
projects with profit sharing terms is recognized per ASC 840-30 Capital Leases. On the profit sharing installation projects, the
Company transfers ownership of the LED lights to customers by the end of the contract period with no charge. The Company accounts
for this type of transactions as a sales-type lease and records as revenue the present value of the total profit sharing receipts
from customers at the inception of the profit sharing period and records a lease payment receivable. The difference between total
amount of profit sharing receipts and the present value of the profit sharing receipts is recorded as unearned revenue to be amortized
over the term of profit sharing period. Income Taxes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Comprehensive Income Comprehensive income is defined to
include all changes in equity except those resulting from investments by shareholders and distributions to shareholders. Among
other disclosures, all items that are required to be recognized under current accounting standards as components of comprehensive
income are required to be reported in a financial statement that is presented with the same prominence as other financial statements.
Comprehensive income includes net income and the foreign currency translation gain, net of tax. Foreign currency The Company and its subsidiaries
maintain their books and records in their functional currency, RMB. The consolidated financial statements of the Company are translated
from Renminbi (“RMB”) into United States dollars (U.S. Dollars or “US$” or “$”). Accordingly,
assets and liabilities of the Company and its subsidiaries are translated from RMB to U.S. Dollars using the applicable exchange
rates prevailing at the balance sheet date. Items on the statement of comprehensive income and cash flows are translated at average
exchange rates during the reporting period. Equity accounts are translated at historical rates. Adjustments resulting from the
translation of the Company’s financial statements are recorded as accumulated other comprehensive income. The exchange
rates used to translate amounts in RMB into U.S. Dollars for the purposes of preparing the consolidated financial statements are
based on the rates as published on the website of People’s Bank of China and are as follows:
March
31, 2017 December
31, 2016
Balance sheet items, except for equity
accounts US$1=RMB6.8993 US$1=RMB6.9370
Three
Months Ended March 31,
2017 2016
Items in the statements of comprehensive loss
and cash flows US$1=RMB6.8861 US$1=RMB6.5288 No representation
is made that the RMB amounts could have been, or could be, converted into U.S. dollars at the above rates. The value of RMB against
U.S. dollars and other currencies may fluctuate and is affected by, among other things, changes in China’s political and
economic conditions. Any significant revaluation of RMB may materially affect the Company’s financial condition in terms
of U.S. dollar reporting. Recent Accounting Pronouncements From time to time, new accounting
pronouncements are issues by the Financial Accounting Standards Board or other standard bodies that may have an impact on the
Company’s accounting and reporting. The Company believes that any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 </t>
  </si>
  <si>
    <t>Other Current Assets</t>
  </si>
  <si>
    <t xml:space="preserve">NOTE 4 – OTHER CURRENT
ASSETS Other current assets consist of the
following:
March
31, 2017 December
31, 2016
Bid
deposit $ 7,320 $ 17,299
Employee advance 1,068 1,062
Other 1,309 1,218
　 $ 9,697 　 $ 19,579 </t>
  </si>
  <si>
    <t>Related Party Transactions</t>
  </si>
  <si>
    <t>Related Party Transactions [Abstract]</t>
  </si>
  <si>
    <t xml:space="preserve">NOTE 5 - RELATED PARTY TRANSACTIONS Due to (from) related parties are
non-interest bearing and due on demand. The balance of due to (from) related parties consists of the following:
Notes March
31, December
31,
Stockholders
Cheng,Zhao (1) $ 104,784 $ 75,711
104,784 75,711
Other
related parties
Harbin
Dongke Optronics Science and Technology Co., Ltd. ("Dongke") (2) 119,708 123,762
119,708 123,762
Total
due to related parties $ 224,492 $ 199,473 (1) Mr.
Cheng Zhao is the Company CEO and a stockholder. During the three months ended March 31, 2017 and 2016, Mr. Cheng advance $29,044
and $42,121 to the Company. (2) Dongke
is a company established in China. Mr. Cheng Zhao, stockholder and Chief Executive Officer of the Company, was the president of
Dongke until 2015. </t>
  </si>
  <si>
    <t>Accrued Expenses And Other Payables</t>
  </si>
  <si>
    <t>Payables and Accruals [Abstract]</t>
  </si>
  <si>
    <t>Accrued Expenses and Other Payables</t>
  </si>
  <si>
    <t xml:space="preserve">NOTE 6 ACCRUED EXPENSES
AND OTHER PAYABLES Accrued expenses and other
payables consisted of the following:
March
31, December
31,
Accrued expenses $ 17,387 $ 34,734
Tax payable 551 1,704
Deposit payable 24,713 23,064
　 $ 42,651 $ 59,502 </t>
  </si>
  <si>
    <t>Stockholder's Deficiency</t>
  </si>
  <si>
    <t>Stockholders Deficiency</t>
  </si>
  <si>
    <t xml:space="preserve">NOTE 7 - STOCKHOLDERS’
DEFICIENCY During the three months ended March
31, 2017 and 2016, Mr. Cheng Zhao, the Company CEO and a stockholder, made capital contribution to the Company of $6,128 and $6,127,
respectively. </t>
  </si>
  <si>
    <t>Income Taxes</t>
  </si>
  <si>
    <t>Equity [Abstract]</t>
  </si>
  <si>
    <t xml:space="preserve">NOTE 8 - INCOME TAXES The Company was incorporated in the
United States and has operations in four tax jurisdictions - the United States, the Hong Kong Special Administrative Region (“HK
SAR”), mainland China, and the BVI. The Company’s BVI operations
are not subject to any taxes according to BVI tax law. The Company’s HK SAR subsidiary is subject to a 16.5% profit tax
based on its taxable net profit. The Company’s U.S. operations are subject to income tax according to U.S. tax law. The Company’s three operating
subsidiaries, Harbin Dongxing, Dongxing Online and Harbin Dongrong, are generally subject to PRC enterprise income tax (“EIT”).
These three companies are subject to an EIT rate of 25% under China’s Unified Enterprise Income Tax Law (“New Tax
Law”). A reconciliation of the provision
for income taxes determined at the local income tax rate to the Company’s effective income tax rate is as follows:
Three Months Ended
2017 2016
Pre-tax
loss $ (44,572 ) $ (47,702 )
U.S. federal corporate income tax rate 35 % 35 %
Expected U.S. income tax credit (15,600 ) (16,696 )
Tax rate difference between U.S. and foreign
operations 4,464 4,770
Change of valuation
allowance 11,136 11,926
Effective tax expense $ — $ —
The Company had deferred tax assets as follows:
March
31, December
31,
2017 2016
Net operating losses carried forward $ 188,579 $ 183,324
Less: Valuation allowance (188,579 ) (183,324 )
Net deferred tax
assets $ — $ — As of March 31, 2017, the Company
has approximately $755,000 net operating loss carryforwards available in China to reduce future taxable income. The net operating
loss of Chinese subsidiaries could be carried forward for a period of not more than five years from the year of the initial loss
pursuant to relevant PRC tax laws and regulations. It is more likely than not that the deferred tax assets cannot be utilized
in the future because there will not be significant future earnings from the entity which generated the net operating loss. Therefore,
the Company recorded a full valuation allowance on its deferred tax assets. As of March 31, 2017 and December
31, 2016, the Company has no material unrecognized tax benefits which would favorably affect the effective income tax rate in
future periods and does not believe that there will be any significant increases or decreases of unrecognized tax benefits within
the next twelve months. No interest or penalties relating to income tax matters have been imposed on the Company during the three
months ended March 31, 2017 and 2016, and no provision for interest and penalties is deemed necessary as of March 31, 2017 and
December 31, 2016. According to the PRC Tax Administration
and Collection Law, the statute of limitations is three years if the underpayment of taxes is due to computational errors made
by the taxpayer or its withholding agent. The statute of limitations extends to five years under special circumstances, which
are not clearly defined. In the case of a related party transaction, the statute of limitation is ten years. There is no statute
of limitation in the case of tax evasion. </t>
  </si>
  <si>
    <t>Subsequent Event</t>
  </si>
  <si>
    <t>Subsequent Events [Abstract]</t>
  </si>
  <si>
    <t>NOTE 9 - SUBSEQUENT EVENT The Company has evaluated the existence
of significant events subsequent to the balance sheet date through the date the financial statements were issued and has determined
that there were no subsequent events or transactions which would require recognition or disclosure in the financial statements.</t>
  </si>
  <si>
    <t>Summary Of Significant Accounting Policies (Policies)</t>
  </si>
  <si>
    <t>Basis of Preparation and Consolidation</t>
  </si>
  <si>
    <t xml:space="preserve">Basis of Preparation and Consolidation
The accompanying unaudited interim
consolidated financial statements (“interim statements”) of the Company have been prepared in accordance with accounting
principles generally accepted in the United States (“GAAP”) for interim financial information and with the instructions
to Form 10-Q and Article 8 of Regulation S-X issued by the U.S. Securities and Exchange Commission (“SEC”). Accordingly,
they do not include all of the information and footnotes required by GAAP for complete financial statements. In the opinion of
the Company’s management, the accompanying unaudited interim financial statements contain all the adjustments necessary
(consisting only of normal recurring accruals) to present fairly the financial position of the Company as of March 31, 2017 and
the results of operations and cash flows for the periods ended March 31, 2017 and 2016. The financial data and other information
disclosed in these notes to the interim financial statements related to these periods are unaudited. The results of operations
for the three months ended March 31, 2017 are not necessarily indicative of the operating results for the full fiscal year or
any future period. The balance sheet as of December 31, 2016 has been derived from the audited financial statements at that date.
These unaudited consolidated financial statements should be read in conjunction with the financial statements and related notes
thereto included in the Company’s Annual Report on Form 10-K for the year ended December 31, 2016 filed with the SEC on
April 17, 2017. The consolidated financial statements
include the accounts of the Company and its wholly owned subsidiaries and entities controlled through the VIE agreements. All
significant inter-company accounts and transactions have been eliminated in consolidation. </t>
  </si>
  <si>
    <t>Use of Estimates</t>
  </si>
  <si>
    <t xml:space="preserve">Use of Estimates The Company’s consolidated
financial statements have been prepared in accordance with US GAAP. This requires management to make estimates and assumptions
that affect the reported amounts of assets and liabilities and disclosure of contingent assets and liabilities at the date of
the consolidated financial statements and reported amounts of revenue and expenses during the reporting period. The significant
areas requiring the use of management estimates include, but are not limited to, the allowance for doubtful accounts receivable,
estimated useful life and residual value of property, plant and equipment, provision for staff benefit, recognition and measurement
of deferred income taxes and valuation allowance for deferred tax assets. Although these estimates are based on management’s
knowledge of current events and actions management may undertake in the future, actual results may ultimately differ from those
estimates and such differences may be material to our consolidated financial statements. </t>
  </si>
  <si>
    <t>Impairment of Long-Lived Assets</t>
  </si>
  <si>
    <t xml:space="preserve">Impairment of Long-Lived Assets In accordance with the Financial
Accounting Standards Board (“FASB”) Accounting Standards Codification (“ASC”) 360-10, Accounting for the
Impairment or Disposal of Long-Lived Assets, long-lived assets, such as property, plant and equipment and purchased intangibles
subject to amortization are reviewed for impairment whenever events or changes in circumstances indicate that the carrying value
of an asset may not be recoverable, or it is reasonably possible that these assets could become impaired as a result of technological
or other industrial changes. The determination of recoverability of assets to be held and used is made by comparing the carrying
amount of an asset to future undiscounted cash flows to be generated by the assets. If such assets are considered to
be impaired, the impairment to be recognized is measured as the amount by which the carrying amount of the assets exceeds the
fair value of the assets. Assets to be disposed of are reported at the lower of the carrying amount or fair value less cost to
sell. During the reporting periods there was no impairment loss recognized on long-lived assets. </t>
  </si>
  <si>
    <t>Fair Value of Financial Instruments</t>
  </si>
  <si>
    <t xml:space="preserve">Fair Value of Financial Instruments ASC Topi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that requires classification based on
observable and unobservable inputs when measuring fair value. The fair value hierarchy distinguishes between assumptions based
on market data (observable inputs) and an entity’s own assumptions (unobservable inputs). The hierarchy consists of three
level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The Company evaluates its hierarchy disclosures each quarter. There are no financial instruments
measured at fair value on a recurring basis. </t>
  </si>
  <si>
    <t>Accounts Receivable, Net of Allowance</t>
  </si>
  <si>
    <t xml:space="preserve">Accounts receivable, net of allowance Accounts receivable is stated at
cost, net of an allowance for doubtful accounts. The Company maintains allowances for doubtful accounts for estimated losses,
if any, resulting from the failure of customers to make required payments. The Company reviews the accounts receivable on a periodic
basis and makes allowances where there is doubt as to the collectability of individual balances. In evaluating the collectability
of individual receivable balances, the Company considers many factors, including the age of the balance, the customer’s
payment history, its current credit-worthiness and current economic trends. </t>
  </si>
  <si>
    <t xml:space="preserve">Inventories Inventories consist of raw materials
and energy saving lights which are valued at the lower of cost or market. We determine cost on the basis of the weighted average
method. The Company periodically reviews inventories for obsolescence and any inventories identified as obsolete are reserved
or written off. Although we believe that the assumptions we use in estimate inventory write-downs are reasonable, future changes
in these assumptions could provide a significantly different result. During the three months ended March 31, 2017 and 2016, no
inventory markdown was recorded. </t>
  </si>
  <si>
    <t>Property and Equipment</t>
  </si>
  <si>
    <t xml:space="preserve">Property and equipment Property and equipment, consisting
of office equipment, is stated at cost less accumulated depreciation and accumulated impairment losses, if any. Gains or losses
on disposals are reflected as gain or loss in the year of disposal. The cost of improvements that extend the life of buildings,
machinery and equipment are capitalized. These capitalized costs may include structural improvements, equipment and fixtures.
All ordinary repair and maintenance costs are expensed as incurred. Depreciation for financial reporting
purposes is provided using the straight-line method over the estimated useful lives of the assets, generally 3 years for office
equipment. Depreciation expense for the three months ended March 31, 2017 and 2016 were $78 and nil respectively. </t>
  </si>
  <si>
    <t>Revenue Recognition</t>
  </si>
  <si>
    <t xml:space="preserve">Revenue Recognition The Company recognizes revenue in
accordance with ASC 605, Revenue Recognition Revenue from LED lights installation
projects is recognized per ASC 605-35 Construction-Type and Production-Type Contracts. All projects were less than one year. Contract
price is recorded as revenue once the project is completed. Deposits received from customers before the project is completed are
recorded as advance from customers. The costs of the projects, including materials used and other labor costs incurred are recorded
as Project in Progress and recognized as cost of project once the project is complete. Revenue from LED lights installation
projects with profit sharing terms is recognized per ASC 840-30 Capital Leases. On the profit sharing installation projects, the
Company transfers ownership of the LED lights to customers by the end of the contract period with no charge. The Company accounts
for this type of transactions as a sales-type lease and records as revenue the present value of the total profit sharing receipts
from customers at the inception of the profit sharing period and records a lease payment receivable. The difference between total
amount of profit sharing receipts and the present value of the profit sharing receipts is recorded as unearned revenue to be amortized
over the term of profit sharing period. </t>
  </si>
  <si>
    <t xml:space="preserve">Income Taxes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t>
  </si>
  <si>
    <t>Comprehensive Income</t>
  </si>
  <si>
    <t xml:space="preserve">Comprehensive Income Comprehensive income is defined to
include all changes in equity except those resulting from investments by shareholders and distributions to shareholders. Among
other disclosures, all items that are required to be recognized under current accounting standards as components of comprehensive
income are required to be reported in a financial statement that is presented with the same prominence as other financial statements.
Comprehensive income includes net income and the foreign currency translation gain, net of tax. </t>
  </si>
  <si>
    <t>Foreign Currency</t>
  </si>
  <si>
    <t xml:space="preserve">Foreign currency The Company and its subsidiaries
maintain their books and records in their functional currency, RMB. The consolidated financial statements of the Company are translated
from Renminbi (“RMB”) into United States dollars (U.S. Dollars or “US$” or “$”). Accordingly,
assets and liabilities of the Company and its subsidiaries are translated from RMB to U.S. Dollars using the applicable exchange
rates prevailing at the balance sheet date. Items on the statement of comprehensive income and cash flows are translated at average
exchange rates during the reporting period. Equity accounts are translated at historical rates. Adjustments resulting from the
translation of the Company’s financial statements are recorded as accumulated other comprehensive income. The exchange
rates used to translate amounts in RMB into U.S. Dollars for the purposes of preparing the consolidated financial statements are
based on the rates as published on the website of People’s Bank of China and are as follows:
March
31, 2017 December
31, 2016
Balance sheet items, except for equity
accounts US$1=RMB6.8993 US$1=RMB6.9370
Three
Months Ended March 31,
2017 2016
Items in the statements of comprehensive loss
and cash flows US$1=RMB6.8861 US$1=RMB6.5288 No representation
is made that the RMB amounts could have been, or could be, converted into U.S. dollars at the above rates. The value of RMB against
U.S. dollars and other currencies may fluctuate and is affected by, among other things, changes in China’s political and
economic conditions. Any significant revaluation of RMB may materially affect the Company’s financial condition in terms
of U.S. dollar reporting. </t>
  </si>
  <si>
    <t>Recent Accounting Pronouncements</t>
  </si>
  <si>
    <t xml:space="preserve">Recent Accounting Pronouncements From time to time, new accounting
pronouncements are issues by the Financial Accounting Standards Board or other standard bodies that may have an impact on the
Company’s accounting and reporting. The Company believes that any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 </t>
  </si>
  <si>
    <t>Summary Of Significant Accounting Policies (Tables)</t>
  </si>
  <si>
    <t>Summary Of Significant Accounting Policies Tables</t>
  </si>
  <si>
    <t>Schedule of Exchange Rates of Foreign Currency</t>
  </si>
  <si>
    <t xml:space="preserve">The exchange
rates used to translate amounts in RMB into U.S. Dollars for the purposes of preparing the consolidated financial statements are
based on the rates as published on the website of People’s Bank of China and are as follows:
March
31, 2017 December
31, 2016
Balance sheet items, except for equity
accounts US$1=RMB6.8993 US$1=RMB6.9370
Three
Months Ended March 31,
2017 2016
Items in the statements of comprehensive loss
and cash flows US$1=RMB6.8861 US$1=RMB6.5288 </t>
  </si>
  <si>
    <t>Other Current Assets (Tables)</t>
  </si>
  <si>
    <t>Other Current Assets Tables</t>
  </si>
  <si>
    <t>Schedule of Other Current Assets</t>
  </si>
  <si>
    <t xml:space="preserve">Other current assets consist of the
following:
March
31, 2017 December
31, 2016
Bid
deposit $ 7,320 $ 17,299
Employee advance 1,068 1,062
Other 1,309 1,218
　 $ 9,697 　 $ 19,579 </t>
  </si>
  <si>
    <t>Related Party Transactions (Tables)</t>
  </si>
  <si>
    <t>Related Party Transactions Tables</t>
  </si>
  <si>
    <t>Schedule of Balances of Due to (from) Related Parties</t>
  </si>
  <si>
    <t xml:space="preserve">The balance of due to (from) related parties consists of the following:
Notes March
31, December
31,
Stockholders
Cheng,Zhao (1) $ 104,784 $ 75,711
104,784 75,711
Other
related parties
Harbin
Dongke Optronics Science and Technology Co., Ltd. ("Dongke") (2) 119,708 123,762
119,708 123,762
Total
due to related parties $ 224,492 $ 199,473 (1) Mr.
Cheng Zhao is the Company CEO and a stockholder. During the three months ended March 31, 2017 and 2016, Mr. Cheng advance $29,044
and $42,121 to the Company. (2) Dongke
is a company established in China. Mr. Cheng Zhao, stockholder and Chief Executive Officer of the Company, was the president of
Dongke until 2015. </t>
  </si>
  <si>
    <t>Accrued Expenses And Other Payables (Tables)</t>
  </si>
  <si>
    <t>Accrued Expenses And Other Payables Tables</t>
  </si>
  <si>
    <t>Schedule of Accrued Expenses and Other Payables</t>
  </si>
  <si>
    <t xml:space="preserve">Accrued expenses and other
payables consisted of the following:
March
31, December
31,
Accrued expenses $ 17,387 $ 34,734
Tax payable 551 1,704
Deposit payable 24,713 23,064
　 $ 42,651 $ 59,502 </t>
  </si>
  <si>
    <t>Income Taxes (Tables)</t>
  </si>
  <si>
    <t>Income Taxes Tables</t>
  </si>
  <si>
    <t>Schedule of Reconcilation of Provision for Income Taxes</t>
  </si>
  <si>
    <t xml:space="preserve">A reconciliation of the provision
for income taxes determined at the local income tax rate to the Company’s effective income tax rate is as follows:
Three Months Ended
2017 2016
Pre-tax
loss $ (44,572 ) $ (47,702 )
U.S. federal corporate income tax rate 35 % 35 %
Expected U.S. income tax credit (15,600 ) (16,696 )
Tax rate difference between U.S. and foreign
operations 4,464 4,770
Change of valuation
allowance 11,136 11,926
Effective tax expense $ — $ — </t>
  </si>
  <si>
    <t>Schedule of Deferred Tax Assets</t>
  </si>
  <si>
    <t xml:space="preserve">The Company had deferred tax assets as follows:
March
31, December
31,
2017 2016
Net operating losses carried forward $ 188,579 $ 183,324
Less: Valuation allowance (188,579 ) (183,324 )
Net deferred tax
assets $ — $ — </t>
  </si>
  <si>
    <t>Summary Of Significant Accounting Policies (Details) - RMB [Member] - ¥ / $</t>
  </si>
  <si>
    <t>Items In The Statements Of Comprehensive Loss And Cash Flows [Member]</t>
  </si>
  <si>
    <t>Foreign Currency Exchange Rate Translation</t>
  </si>
  <si>
    <t>[1]</t>
  </si>
  <si>
    <t>[2]</t>
  </si>
  <si>
    <t>Balance Sheet Items, Except For Equity Accounts [Member]</t>
  </si>
  <si>
    <t>[3]</t>
  </si>
  <si>
    <t>[4]</t>
  </si>
  <si>
    <t>US$1=RMB6.8861</t>
  </si>
  <si>
    <t>US$1=RMB6.5288</t>
  </si>
  <si>
    <t>US$1=RMB6.8993</t>
  </si>
  <si>
    <t>US$1=RMB6.9370</t>
  </si>
  <si>
    <t>Other Current Assets (Details) - USD ($)</t>
  </si>
  <si>
    <t>Other Current Assets Details</t>
  </si>
  <si>
    <t>Bid deposit</t>
  </si>
  <si>
    <t>Employee advance</t>
  </si>
  <si>
    <t>Other</t>
  </si>
  <si>
    <t>Related Party Transactions (Details) - USD ($)</t>
  </si>
  <si>
    <t>Related Party Transaction [Line Items]</t>
  </si>
  <si>
    <t>Due to shareholders</t>
  </si>
  <si>
    <t>Due to other related parties</t>
  </si>
  <si>
    <t>Total due to related parties</t>
  </si>
  <si>
    <t>Shareholders - Cheng, Zhao [Member]</t>
  </si>
  <si>
    <t>Other Related Parties - Harbin Dongke Optronics Science And Technology Co., Ltd. ("Dongke") [Member]</t>
  </si>
  <si>
    <t>Mr. Cheng Zhao is the Company CEO and a stockholder. During the three months ended March 31, 2017 and 2016, Mr. Cheng advance $29,044 and $42,121 to the Company.</t>
  </si>
  <si>
    <t>Dongke is a company established in China and Mr. Cheng Zhao, stockholder and Chief Executive Officer of the Company, was the president of Dongke until 2015.</t>
  </si>
  <si>
    <t>Accrued Expenses And Other Payables (Details) - USD ($)</t>
  </si>
  <si>
    <t>Accrued Expenses And Other Payables Details</t>
  </si>
  <si>
    <t>Accrued expenses</t>
  </si>
  <si>
    <t>Tax payable</t>
  </si>
  <si>
    <t>Deposit payable</t>
  </si>
  <si>
    <t>Total Accrued expenses and other payables</t>
  </si>
  <si>
    <t>Income Taxes (Schedule of Reconcilation of Provision for Income Taxes) (Details) - USD ($)</t>
  </si>
  <si>
    <t>Income Taxes Schedule Of Reconcilation Of Provision For Income Taxes Details</t>
  </si>
  <si>
    <t>Pre-tax loss</t>
  </si>
  <si>
    <t>U.S. federal corporate income tax rate</t>
  </si>
  <si>
    <t>35.00%</t>
  </si>
  <si>
    <t>Expected U.S. income tax credit</t>
  </si>
  <si>
    <t>Tax rate difference between U.S. and foreign operations</t>
  </si>
  <si>
    <t>Change of valuation allowance</t>
  </si>
  <si>
    <t>Effective tax expense</t>
  </si>
  <si>
    <t>Income Taxes (Schedule Of Deferred Tax Assets) (Details) - USD ($)</t>
  </si>
  <si>
    <t>Income Taxes Schedule Of Deferred Tax Assets Details</t>
  </si>
  <si>
    <t>Net operating losses carried forward</t>
  </si>
  <si>
    <t>Less: Valuation allowance</t>
  </si>
  <si>
    <t>Net deferred tax assets</t>
  </si>
  <si>
    <t>Corporate Information (Narrative) (Details)</t>
  </si>
  <si>
    <t>Sep. 30, 2016</t>
  </si>
  <si>
    <t>Harbin Donghui percentage of share received from Harbin Dongxing and its subsidiaries</t>
  </si>
  <si>
    <t>95.00%</t>
  </si>
  <si>
    <t>Dongxing Online percentage own by Harbin Dongxing</t>
  </si>
  <si>
    <t>100.00%</t>
  </si>
  <si>
    <t>Harbin Dongrong percentage own by Harbin Dongxing</t>
  </si>
  <si>
    <t>Share Exchange Agreement With Central Dynamic Holdings Ltd And Its Shareholders [Member]</t>
  </si>
  <si>
    <t>Ownership interest acquired under share exchange agreement</t>
  </si>
  <si>
    <t>Share exchange agreement description</t>
  </si>
  <si>
    <t>On
September 30, 2016, Dongxing International Inc. (the “Company” or “Dongxing”) entered into and closed
a share exchange agreement with Central Dynamic Holdings Limited (“Central Dynamic”) and its shareholders. Pursuant
to the terms of the exchange agreement, the shareholders, who together owned 100% of the ownership rights in Central Dynamic,
agreed to transfer all of the issued and outstanding shares of common stock into the Company in exchange for the issuance of an
aggregate of 25,000,000 shares of the Company’s common stock, par value $0.0001 per share.</t>
  </si>
  <si>
    <t>Going Concern (Narrative) (Details)</t>
  </si>
  <si>
    <t>Mar. 31, 2017USD ($)</t>
  </si>
  <si>
    <t>Going Concern Narrative Details</t>
  </si>
  <si>
    <t>Working capital deficit</t>
  </si>
  <si>
    <t>Summary Of Significant Accounting Policies (Narrative) (Details)</t>
  </si>
  <si>
    <t>Office Equipment [Member]</t>
  </si>
  <si>
    <t>Property, Plant and Equipment [Line Items]</t>
  </si>
  <si>
    <t>Estimated useful lives of the asset</t>
  </si>
  <si>
    <t>3 years</t>
  </si>
  <si>
    <t>Stockholder's Deficiency (Narrative) (Details) - USD ($)</t>
  </si>
  <si>
    <t>Income Taxes (Narrative) (Details)</t>
  </si>
  <si>
    <t>Hong Kong Special Administrative Region [Member] | Inland Revenue, Hong Kong [Member]</t>
  </si>
  <si>
    <t>Income tax rate</t>
  </si>
  <si>
    <t>16.50%</t>
  </si>
  <si>
    <t>Three China Operating Subsidiaries - Harbin Dongxing, Dongxing Online And Harbin Dongrong [Member]</t>
  </si>
  <si>
    <t>Net operating loss carryforward</t>
  </si>
  <si>
    <t>Net operating loss carryforward limitations on use</t>
  </si>
  <si>
    <t>The net operating loss of Chinese subsidiaries could be carried forward for a period of not more than five years from the year
of the initial loss pursuant to relevant PRC tax laws and regulations.</t>
  </si>
  <si>
    <t>Three China Operating Subsidiaries - Harbin Dongxing, Dongxing Online And Harbin Dongrong [Member] | China's Unified Enterprise Income Tax Law [Member]</t>
  </si>
  <si>
    <t>25.00%</t>
  </si>
</sst>
</file>

<file path=xl/styles.xml><?xml version="1.0" encoding="utf-8"?>
<styleSheet xmlns="http://schemas.openxmlformats.org/spreadsheetml/2006/main">
  <numFmts count="3">
    <numFmt formatCode="_(&quot;$ &quot;#,##0_);_(&quot;$ &quot;(#,##0)" numFmtId="164"/>
    <numFmt formatCode="_(&quot;$ &quot;#,##0.0000_);_(&quot;$ &quot;(#,##0.0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0086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30000000</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45</v>
      </c>
      <c r="B1" s="2" t="s">
        <v>1</v>
      </c>
    </row>
    <row r="2" spans="1:2">
      <c r="B2" s="2" t="s">
        <v>2</v>
      </c>
    </row>
    <row r="3" spans="1:2">
      <c r="A3" s="3" t="s">
        <v>124</v>
      </c>
    </row>
    <row r="4" spans="1:2">
      <c r="A4" s="4" t="s">
        <v>146</v>
      </c>
      <c r="B4" s="4" t="s">
        <v>147</v>
      </c>
    </row>
    <row r="5" spans="1:2">
      <c r="A5" s="4" t="s">
        <v>148</v>
      </c>
      <c r="B5" s="4" t="s">
        <v>149</v>
      </c>
    </row>
    <row r="6" spans="1:2">
      <c r="A6" s="4" t="s">
        <v>150</v>
      </c>
      <c r="B6" s="4" t="s">
        <v>151</v>
      </c>
    </row>
    <row r="7" spans="1:2">
      <c r="A7" s="4" t="s">
        <v>152</v>
      </c>
      <c r="B7" s="4" t="s">
        <v>153</v>
      </c>
    </row>
    <row r="8" spans="1:2">
      <c r="A8" s="4" t="s">
        <v>154</v>
      </c>
      <c r="B8" s="4" t="s">
        <v>155</v>
      </c>
    </row>
    <row r="9" spans="1:2">
      <c r="A9" s="4" t="s">
        <v>32</v>
      </c>
      <c r="B9" s="4" t="s">
        <v>156</v>
      </c>
    </row>
    <row r="10" spans="1:2">
      <c r="A10" s="4" t="s">
        <v>157</v>
      </c>
      <c r="B10" s="4" t="s">
        <v>158</v>
      </c>
    </row>
    <row r="11" spans="1:2">
      <c r="A11" s="4" t="s">
        <v>159</v>
      </c>
      <c r="B11" s="4" t="s">
        <v>160</v>
      </c>
    </row>
    <row r="12" spans="1:2">
      <c r="A12" s="4" t="s">
        <v>139</v>
      </c>
      <c r="B12" s="4" t="s">
        <v>161</v>
      </c>
    </row>
    <row r="13" spans="1:2">
      <c r="A13" s="4" t="s">
        <v>162</v>
      </c>
      <c r="B13" s="4" t="s">
        <v>163</v>
      </c>
    </row>
    <row r="14" spans="1:2">
      <c r="A14" s="4" t="s">
        <v>164</v>
      </c>
      <c r="B14" s="4" t="s">
        <v>165</v>
      </c>
    </row>
    <row r="15" spans="1:2">
      <c r="A15" s="4" t="s">
        <v>166</v>
      </c>
      <c r="B15"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610</v>
      </c>
      <c r="C3" s="7" t="n">
        <v>12924</v>
      </c>
    </row>
    <row r="4" spans="1:3">
      <c r="A4" s="4" t="s">
        <v>31</v>
      </c>
      <c r="B4" s="5" t="n">
        <v>3531</v>
      </c>
      <c r="C4" s="5" t="n">
        <v>3512</v>
      </c>
    </row>
    <row r="5" spans="1:3">
      <c r="A5" s="4" t="s">
        <v>32</v>
      </c>
      <c r="B5" s="5" t="n">
        <v>2647</v>
      </c>
      <c r="C5" s="5" t="n">
        <v>2640</v>
      </c>
    </row>
    <row r="6" spans="1:3">
      <c r="A6" s="4" t="s">
        <v>33</v>
      </c>
      <c r="B6" s="5" t="n">
        <v>20799</v>
      </c>
      <c r="C6" s="5" t="n">
        <v>23353</v>
      </c>
    </row>
    <row r="7" spans="1:3">
      <c r="A7" s="4" t="s">
        <v>34</v>
      </c>
      <c r="B7" s="5" t="n">
        <v>3891</v>
      </c>
      <c r="C7" s="5" t="n">
        <v>9715</v>
      </c>
    </row>
    <row r="8" spans="1:3">
      <c r="A8" s="4" t="s">
        <v>35</v>
      </c>
      <c r="B8" s="5" t="n">
        <v>55796</v>
      </c>
      <c r="C8" s="5" t="n">
        <v>55492</v>
      </c>
    </row>
    <row r="9" spans="1:3">
      <c r="A9" s="4" t="s">
        <v>36</v>
      </c>
      <c r="B9" s="5" t="n">
        <v>9697</v>
      </c>
      <c r="C9" s="5" t="n">
        <v>19579</v>
      </c>
    </row>
    <row r="10" spans="1:3">
      <c r="A10" s="4" t="s">
        <v>37</v>
      </c>
      <c r="B10" s="5" t="n">
        <v>99971</v>
      </c>
      <c r="C10" s="5" t="n">
        <v>127215</v>
      </c>
    </row>
    <row r="11" spans="1:3">
      <c r="A11" s="3" t="s">
        <v>38</v>
      </c>
    </row>
    <row r="12" spans="1:3">
      <c r="A12" s="4" t="s">
        <v>39</v>
      </c>
      <c r="B12" s="5" t="n">
        <v>945</v>
      </c>
      <c r="C12" s="5" t="n">
        <v>1018</v>
      </c>
    </row>
    <row r="13" spans="1:3">
      <c r="A13" s="4" t="s">
        <v>40</v>
      </c>
      <c r="B13" s="5" t="n">
        <v>290</v>
      </c>
      <c r="C13" s="5" t="n">
        <v>3892</v>
      </c>
    </row>
    <row r="14" spans="1:3">
      <c r="A14" s="4" t="s">
        <v>41</v>
      </c>
      <c r="B14" s="5" t="n">
        <v>1235</v>
      </c>
      <c r="C14" s="5" t="n">
        <v>4910</v>
      </c>
    </row>
    <row r="15" spans="1:3">
      <c r="A15" s="4" t="s">
        <v>42</v>
      </c>
      <c r="B15" s="5" t="n">
        <v>101206</v>
      </c>
      <c r="C15" s="5" t="n">
        <v>132125</v>
      </c>
    </row>
    <row r="16" spans="1:3">
      <c r="A16" s="3" t="s">
        <v>43</v>
      </c>
    </row>
    <row r="17" spans="1:3">
      <c r="A17" s="4" t="s">
        <v>44</v>
      </c>
      <c r="B17" s="5" t="n">
        <v>576</v>
      </c>
      <c r="C17" s="5" t="n">
        <v>923</v>
      </c>
    </row>
    <row r="18" spans="1:3">
      <c r="A18" s="4" t="s">
        <v>45</v>
      </c>
      <c r="B18" s="5" t="n">
        <v>224492</v>
      </c>
      <c r="C18" s="5" t="n">
        <v>199473</v>
      </c>
    </row>
    <row r="19" spans="1:3">
      <c r="A19" s="4" t="s">
        <v>46</v>
      </c>
      <c r="B19" s="5" t="n">
        <v>55796</v>
      </c>
      <c r="C19" s="5" t="n">
        <v>55492</v>
      </c>
    </row>
    <row r="20" spans="1:3">
      <c r="A20" s="4" t="s">
        <v>47</v>
      </c>
      <c r="B20" s="5" t="n">
        <v>42651</v>
      </c>
      <c r="C20" s="5" t="n">
        <v>59502</v>
      </c>
    </row>
    <row r="21" spans="1:3">
      <c r="A21" s="4" t="s">
        <v>48</v>
      </c>
      <c r="B21" s="5" t="n">
        <v>323515</v>
      </c>
      <c r="C21" s="5" t="n">
        <v>315390</v>
      </c>
    </row>
    <row r="22" spans="1:3">
      <c r="A22" s="4" t="s">
        <v>49</v>
      </c>
      <c r="B22" s="5" t="n">
        <v>323515</v>
      </c>
      <c r="C22" s="5" t="n">
        <v>315390</v>
      </c>
    </row>
    <row r="23" spans="1:3">
      <c r="A23" s="3" t="s">
        <v>50</v>
      </c>
    </row>
    <row r="24" spans="1:3">
      <c r="A24" s="4" t="s">
        <v>51</v>
      </c>
      <c r="B24" s="4" t="s">
        <v>52</v>
      </c>
      <c r="C24" s="4" t="s">
        <v>52</v>
      </c>
    </row>
    <row r="25" spans="1:3">
      <c r="A25" s="4" t="s">
        <v>53</v>
      </c>
      <c r="B25" s="5" t="n">
        <v>3000</v>
      </c>
      <c r="C25" s="5" t="n">
        <v>3000</v>
      </c>
    </row>
    <row r="26" spans="1:3">
      <c r="A26" s="4" t="s">
        <v>54</v>
      </c>
      <c r="B26" s="5" t="n">
        <v>834471</v>
      </c>
      <c r="C26" s="5" t="n">
        <v>828343</v>
      </c>
    </row>
    <row r="27" spans="1:3">
      <c r="A27" s="4" t="s">
        <v>55</v>
      </c>
      <c r="B27" s="5" t="n">
        <v>250000</v>
      </c>
      <c r="C27" s="5" t="n">
        <v>250000</v>
      </c>
    </row>
    <row r="28" spans="1:3">
      <c r="A28" s="4" t="s">
        <v>56</v>
      </c>
      <c r="B28" s="5" t="n">
        <v>-767517</v>
      </c>
      <c r="C28" s="5" t="n">
        <v>-725165</v>
      </c>
    </row>
    <row r="29" spans="1:3">
      <c r="A29" s="4" t="s">
        <v>57</v>
      </c>
      <c r="B29" s="5" t="n">
        <v>-1959</v>
      </c>
      <c r="C29" s="5" t="n">
        <v>-1389</v>
      </c>
    </row>
    <row r="30" spans="1:3">
      <c r="A30" s="4" t="s">
        <v>58</v>
      </c>
      <c r="B30" s="5" t="n">
        <v>-182005</v>
      </c>
      <c r="C30" s="5" t="n">
        <v>-145211</v>
      </c>
    </row>
    <row r="31" spans="1:3">
      <c r="A31" s="4" t="s">
        <v>59</v>
      </c>
      <c r="B31" s="5" t="n">
        <v>-40304</v>
      </c>
      <c r="C31" s="5" t="n">
        <v>-38054</v>
      </c>
    </row>
    <row r="32" spans="1:3">
      <c r="A32" s="4" t="s">
        <v>60</v>
      </c>
      <c r="B32" s="5" t="n">
        <v>-222309</v>
      </c>
      <c r="C32" s="5" t="n">
        <v>-183265</v>
      </c>
    </row>
    <row r="33" spans="1:3">
      <c r="A33" s="4" t="s">
        <v>61</v>
      </c>
      <c r="B33" s="7" t="n">
        <v>101206</v>
      </c>
      <c r="C33" s="7" t="n">
        <v>1321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84</v>
      </c>
      <c r="B1" s="2" t="s">
        <v>1</v>
      </c>
    </row>
    <row r="2" spans="1:2">
      <c r="B2" s="2" t="s">
        <v>2</v>
      </c>
    </row>
    <row r="3" spans="1:2">
      <c r="A3" s="3" t="s">
        <v>185</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6"/>
    <col customWidth="1" max="2" min="2" width="15"/>
    <col customWidth="1" max="3" min="3" width="4"/>
    <col customWidth="1" max="4" min="4" width="14"/>
    <col customWidth="1" max="5" min="5" width="4"/>
  </cols>
  <sheetData>
    <row r="1" spans="1:5">
      <c r="A1" s="1" t="s">
        <v>190</v>
      </c>
      <c r="B1" s="2" t="s">
        <v>2</v>
      </c>
      <c r="D1" s="2" t="s">
        <v>28</v>
      </c>
    </row>
    <row r="2" spans="1:5">
      <c r="A2" s="4" t="s">
        <v>191</v>
      </c>
    </row>
    <row r="3" spans="1:5">
      <c r="A3" s="4" t="s">
        <v>192</v>
      </c>
      <c r="B3" s="9" t="n">
        <v>6.8861</v>
      </c>
      <c r="C3" s="4" t="s">
        <v>193</v>
      </c>
      <c r="D3" s="9" t="n">
        <v>6.5288</v>
      </c>
      <c r="E3" s="4" t="s">
        <v>194</v>
      </c>
    </row>
    <row r="4" spans="1:5">
      <c r="A4" s="4" t="s">
        <v>195</v>
      </c>
    </row>
    <row r="5" spans="1:5">
      <c r="A5" s="4" t="s">
        <v>192</v>
      </c>
      <c r="B5" s="9" t="n">
        <v>6.8993</v>
      </c>
      <c r="C5" s="4" t="s">
        <v>196</v>
      </c>
      <c r="D5" s="9" t="n">
        <v>6.937</v>
      </c>
      <c r="E5" s="4" t="s">
        <v>197</v>
      </c>
    </row>
    <row r="6" spans="1:5"/>
    <row r="7" spans="1:5">
      <c r="A7" s="4" t="s">
        <v>193</v>
      </c>
      <c r="B7" s="4" t="s">
        <v>198</v>
      </c>
    </row>
    <row r="8" spans="1:5">
      <c r="A8" s="4" t="s">
        <v>194</v>
      </c>
      <c r="B8" s="4" t="s">
        <v>199</v>
      </c>
    </row>
    <row r="9" spans="1:5">
      <c r="A9" s="4" t="s">
        <v>196</v>
      </c>
      <c r="B9" s="4" t="s">
        <v>200</v>
      </c>
    </row>
    <row r="10" spans="1:5">
      <c r="A10" s="4" t="s">
        <v>197</v>
      </c>
      <c r="B10" s="4" t="s">
        <v>201</v>
      </c>
    </row>
  </sheetData>
  <mergeCells count="7">
    <mergeCell ref="B1:C1"/>
    <mergeCell ref="D1:E1"/>
    <mergeCell ref="A6:E6"/>
    <mergeCell ref="B7:E7"/>
    <mergeCell ref="B8:E8"/>
    <mergeCell ref="B9:E9"/>
    <mergeCell ref="B10:E10"/>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202</v>
      </c>
      <c r="B1" s="2" t="s">
        <v>2</v>
      </c>
      <c r="C1" s="2" t="s">
        <v>28</v>
      </c>
    </row>
    <row r="2" spans="1:3">
      <c r="A2" s="3" t="s">
        <v>203</v>
      </c>
    </row>
    <row r="3" spans="1:3">
      <c r="A3" s="4" t="s">
        <v>204</v>
      </c>
      <c r="B3" s="7" t="n">
        <v>7320</v>
      </c>
      <c r="C3" s="7" t="n">
        <v>17299</v>
      </c>
    </row>
    <row r="4" spans="1:3">
      <c r="A4" s="4" t="s">
        <v>205</v>
      </c>
      <c r="B4" s="5" t="n">
        <v>1068</v>
      </c>
      <c r="C4" s="5" t="n">
        <v>1062</v>
      </c>
    </row>
    <row r="5" spans="1:3">
      <c r="A5" s="4" t="s">
        <v>206</v>
      </c>
      <c r="B5" s="5" t="n">
        <v>1309</v>
      </c>
      <c r="C5" s="5" t="n">
        <v>1218</v>
      </c>
    </row>
    <row r="6" spans="1:3">
      <c r="A6" s="4" t="s">
        <v>36</v>
      </c>
      <c r="B6" s="7" t="n">
        <v>9697</v>
      </c>
      <c r="C6" s="7" t="n">
        <v>1957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07</v>
      </c>
      <c r="C1" s="2" t="s">
        <v>2</v>
      </c>
      <c r="D1" s="2" t="s">
        <v>28</v>
      </c>
    </row>
    <row r="2" spans="1:4">
      <c r="A2" s="3" t="s">
        <v>208</v>
      </c>
    </row>
    <row r="3" spans="1:4">
      <c r="A3" s="4" t="s">
        <v>209</v>
      </c>
      <c r="C3" s="7" t="n">
        <v>104784</v>
      </c>
      <c r="D3" s="7" t="n">
        <v>75711</v>
      </c>
    </row>
    <row r="4" spans="1:4">
      <c r="A4" s="4" t="s">
        <v>210</v>
      </c>
      <c r="C4" s="5" t="n">
        <v>119708</v>
      </c>
      <c r="D4" s="5" t="n">
        <v>123762</v>
      </c>
    </row>
    <row r="5" spans="1:4">
      <c r="A5" s="4" t="s">
        <v>211</v>
      </c>
      <c r="C5" s="5" t="n">
        <v>224492</v>
      </c>
      <c r="D5" s="5" t="n">
        <v>199473</v>
      </c>
    </row>
    <row r="6" spans="1:4">
      <c r="A6" s="4" t="s">
        <v>212</v>
      </c>
    </row>
    <row r="7" spans="1:4">
      <c r="A7" s="3" t="s">
        <v>208</v>
      </c>
    </row>
    <row r="8" spans="1:4">
      <c r="A8" s="4" t="s">
        <v>209</v>
      </c>
      <c r="B8" s="4" t="s">
        <v>193</v>
      </c>
      <c r="C8" s="5" t="n">
        <v>104784</v>
      </c>
      <c r="D8" s="5" t="n">
        <v>75711</v>
      </c>
    </row>
    <row r="9" spans="1:4">
      <c r="A9" s="4" t="s">
        <v>213</v>
      </c>
    </row>
    <row r="10" spans="1:4">
      <c r="A10" s="3" t="s">
        <v>208</v>
      </c>
    </row>
    <row r="11" spans="1:4">
      <c r="A11" s="4" t="s">
        <v>210</v>
      </c>
      <c r="B11" s="4" t="s">
        <v>194</v>
      </c>
      <c r="C11" s="7" t="n">
        <v>119708</v>
      </c>
      <c r="D11" s="7" t="n">
        <v>123762</v>
      </c>
    </row>
    <row r="12" spans="1:4"/>
    <row r="13" spans="1:4">
      <c r="A13" s="4" t="s">
        <v>193</v>
      </c>
      <c r="B13" s="4" t="s">
        <v>214</v>
      </c>
    </row>
    <row r="14" spans="1:4">
      <c r="A14" s="4" t="s">
        <v>194</v>
      </c>
      <c r="B14" s="4" t="s">
        <v>215</v>
      </c>
    </row>
  </sheetData>
  <mergeCells count="4">
    <mergeCell ref="A1:B1"/>
    <mergeCell ref="A12:C12"/>
    <mergeCell ref="B13:C13"/>
    <mergeCell ref="B14:C14"/>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16</v>
      </c>
      <c r="B1" s="2" t="s">
        <v>2</v>
      </c>
      <c r="C1" s="2" t="s">
        <v>28</v>
      </c>
    </row>
    <row r="2" spans="1:3">
      <c r="A2" s="3" t="s">
        <v>217</v>
      </c>
    </row>
    <row r="3" spans="1:3">
      <c r="A3" s="4" t="s">
        <v>218</v>
      </c>
      <c r="B3" s="7" t="n">
        <v>17387</v>
      </c>
      <c r="C3" s="7" t="n">
        <v>34734</v>
      </c>
    </row>
    <row r="4" spans="1:3">
      <c r="A4" s="4" t="s">
        <v>219</v>
      </c>
      <c r="B4" s="5" t="n">
        <v>551</v>
      </c>
      <c r="C4" s="5" t="n">
        <v>1704</v>
      </c>
    </row>
    <row r="5" spans="1:3">
      <c r="A5" s="4" t="s">
        <v>220</v>
      </c>
      <c r="B5" s="5" t="n">
        <v>24713</v>
      </c>
      <c r="C5" s="5" t="n">
        <v>23064</v>
      </c>
    </row>
    <row r="6" spans="1:3">
      <c r="A6" s="4" t="s">
        <v>221</v>
      </c>
      <c r="B6" s="7" t="n">
        <v>42651</v>
      </c>
      <c r="C6" s="7" t="n">
        <v>5950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2</v>
      </c>
      <c r="B1" s="2" t="s">
        <v>1</v>
      </c>
    </row>
    <row r="2" spans="1:3">
      <c r="B2" s="2" t="s">
        <v>2</v>
      </c>
      <c r="C2" s="2" t="s">
        <v>75</v>
      </c>
    </row>
    <row r="3" spans="1:3">
      <c r="A3" s="3" t="s">
        <v>223</v>
      </c>
    </row>
    <row r="4" spans="1:3">
      <c r="A4" s="4" t="s">
        <v>224</v>
      </c>
      <c r="B4" s="7" t="n">
        <v>-44572</v>
      </c>
      <c r="C4" s="7" t="n">
        <v>-47702</v>
      </c>
    </row>
    <row r="5" spans="1:3">
      <c r="A5" s="4" t="s">
        <v>225</v>
      </c>
      <c r="B5" s="4" t="s">
        <v>226</v>
      </c>
      <c r="C5" s="4" t="s">
        <v>226</v>
      </c>
    </row>
    <row r="6" spans="1:3">
      <c r="A6" s="4" t="s">
        <v>227</v>
      </c>
      <c r="B6" s="7" t="n">
        <v>15600</v>
      </c>
      <c r="C6" s="7" t="n">
        <v>16696</v>
      </c>
    </row>
    <row r="7" spans="1:3">
      <c r="A7" s="4" t="s">
        <v>228</v>
      </c>
      <c r="B7" s="5" t="n">
        <v>4464</v>
      </c>
      <c r="C7" s="5" t="n">
        <v>4770</v>
      </c>
    </row>
    <row r="8" spans="1:3">
      <c r="A8" s="4" t="s">
        <v>229</v>
      </c>
      <c r="B8" s="5" t="n">
        <v>11136</v>
      </c>
      <c r="C8" s="5" t="n">
        <v>11926</v>
      </c>
    </row>
    <row r="9" spans="1:3">
      <c r="A9" s="4" t="s">
        <v>230</v>
      </c>
      <c r="B9" s="4" t="s">
        <v>52</v>
      </c>
      <c r="C9" s="4" t="s">
        <v>5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31</v>
      </c>
      <c r="B1" s="2" t="s">
        <v>2</v>
      </c>
      <c r="C1" s="2" t="s">
        <v>28</v>
      </c>
    </row>
    <row r="2" spans="1:3">
      <c r="A2" s="3" t="s">
        <v>232</v>
      </c>
    </row>
    <row r="3" spans="1:3">
      <c r="A3" s="4" t="s">
        <v>233</v>
      </c>
      <c r="B3" s="7" t="n">
        <v>188579</v>
      </c>
      <c r="C3" s="7" t="n">
        <v>183324</v>
      </c>
    </row>
    <row r="4" spans="1:3">
      <c r="A4" s="4" t="s">
        <v>234</v>
      </c>
      <c r="B4" s="5" t="n">
        <v>188579</v>
      </c>
      <c r="C4" s="5" t="n">
        <v>183324</v>
      </c>
    </row>
    <row r="5" spans="1:3">
      <c r="A5" s="4" t="s">
        <v>235</v>
      </c>
      <c r="B5" s="4" t="s">
        <v>52</v>
      </c>
      <c r="C5" s="4" t="s">
        <v>5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36</v>
      </c>
      <c r="B1" s="2" t="s">
        <v>237</v>
      </c>
      <c r="C1" s="2" t="s">
        <v>2</v>
      </c>
    </row>
    <row r="2" spans="1:3">
      <c r="A2" s="4" t="s">
        <v>238</v>
      </c>
      <c r="C2" s="4" t="s">
        <v>239</v>
      </c>
    </row>
    <row r="3" spans="1:3">
      <c r="A3" s="4" t="s">
        <v>240</v>
      </c>
      <c r="C3" s="4" t="s">
        <v>241</v>
      </c>
    </row>
    <row r="4" spans="1:3">
      <c r="A4" s="4" t="s">
        <v>242</v>
      </c>
      <c r="C4" s="4" t="s">
        <v>241</v>
      </c>
    </row>
    <row r="5" spans="1:3">
      <c r="A5" s="4" t="s">
        <v>243</v>
      </c>
    </row>
    <row r="6" spans="1:3">
      <c r="A6" s="4" t="s">
        <v>244</v>
      </c>
      <c r="B6" s="4" t="s">
        <v>241</v>
      </c>
    </row>
    <row r="7" spans="1:3">
      <c r="A7" s="4" t="s">
        <v>245</v>
      </c>
      <c r="B7" s="4" t="s">
        <v>24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21"/>
  </cols>
  <sheetData>
    <row r="1" spans="1:2">
      <c r="A1" s="1" t="s">
        <v>247</v>
      </c>
      <c r="B1" s="2" t="s">
        <v>248</v>
      </c>
    </row>
    <row r="2" spans="1:2">
      <c r="A2" s="3" t="s">
        <v>249</v>
      </c>
    </row>
    <row r="3" spans="1:2">
      <c r="A3" s="4" t="s">
        <v>250</v>
      </c>
      <c r="B3" s="7" t="n">
        <v>22354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15"/>
  </cols>
  <sheetData>
    <row r="1" spans="1:2">
      <c r="A1" s="1" t="s">
        <v>251</v>
      </c>
      <c r="B1" s="2" t="s">
        <v>1</v>
      </c>
    </row>
    <row r="2" spans="1:2">
      <c r="B2" s="2" t="s">
        <v>2</v>
      </c>
    </row>
    <row r="3" spans="1:2">
      <c r="A3" s="4" t="s">
        <v>252</v>
      </c>
    </row>
    <row r="4" spans="1:2">
      <c r="A4" s="3" t="s">
        <v>253</v>
      </c>
    </row>
    <row r="5" spans="1:2">
      <c r="A5" s="4" t="s">
        <v>254</v>
      </c>
      <c r="B5"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2</v>
      </c>
      <c r="B1" s="2" t="s">
        <v>2</v>
      </c>
      <c r="C1" s="2" t="s">
        <v>28</v>
      </c>
    </row>
    <row r="2" spans="1:3">
      <c r="A2" s="3" t="s">
        <v>63</v>
      </c>
    </row>
    <row r="3" spans="1:3">
      <c r="A3" s="4" t="s">
        <v>64</v>
      </c>
      <c r="B3" s="8" t="n">
        <v>0.0001</v>
      </c>
      <c r="C3" s="8" t="n">
        <v>0.0001</v>
      </c>
    </row>
    <row r="4" spans="1:3">
      <c r="A4" s="4" t="s">
        <v>65</v>
      </c>
      <c r="B4" s="5" t="n">
        <v>5000000</v>
      </c>
      <c r="C4" s="5" t="n">
        <v>5000000</v>
      </c>
    </row>
    <row r="5" spans="1:3">
      <c r="A5" s="4" t="s">
        <v>66</v>
      </c>
      <c r="B5" s="5" t="n">
        <v>0</v>
      </c>
      <c r="C5" s="5" t="n">
        <v>0</v>
      </c>
    </row>
    <row r="6" spans="1:3">
      <c r="A6" s="4" t="s">
        <v>67</v>
      </c>
      <c r="B6" s="5" t="n">
        <v>0</v>
      </c>
      <c r="C6" s="5" t="n">
        <v>0</v>
      </c>
    </row>
    <row r="7" spans="1:3">
      <c r="A7" s="4" t="s">
        <v>68</v>
      </c>
      <c r="B7" s="8" t="n">
        <v>0.0001</v>
      </c>
      <c r="C7" s="8" t="n">
        <v>0.0001</v>
      </c>
    </row>
    <row r="8" spans="1:3">
      <c r="A8" s="4" t="s">
        <v>69</v>
      </c>
      <c r="B8" s="5" t="n">
        <v>250000000</v>
      </c>
      <c r="C8" s="5" t="n">
        <v>250000000</v>
      </c>
    </row>
    <row r="9" spans="1:3">
      <c r="A9" s="4" t="s">
        <v>70</v>
      </c>
      <c r="B9" s="5" t="n">
        <v>30000000</v>
      </c>
      <c r="C9" s="5" t="n">
        <v>30000000</v>
      </c>
    </row>
    <row r="10" spans="1:3">
      <c r="A10" s="4" t="s">
        <v>71</v>
      </c>
      <c r="B10" s="5" t="n">
        <v>30000000</v>
      </c>
      <c r="C10" s="5" t="n">
        <v>30000000</v>
      </c>
    </row>
    <row r="11" spans="1:3">
      <c r="A11" s="4" t="s">
        <v>72</v>
      </c>
      <c r="B11" s="7" t="n">
        <v>29425</v>
      </c>
      <c r="C11" s="7" t="n">
        <v>29265</v>
      </c>
    </row>
    <row r="12" spans="1:3">
      <c r="A12" s="4" t="s">
        <v>73</v>
      </c>
      <c r="B12" s="7" t="n">
        <v>7707</v>
      </c>
      <c r="C12" s="7" t="n">
        <v>75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56</v>
      </c>
      <c r="B1" s="2" t="s">
        <v>1</v>
      </c>
    </row>
    <row r="2" spans="1:3">
      <c r="B2" s="2" t="s">
        <v>2</v>
      </c>
      <c r="C2" s="2" t="s">
        <v>75</v>
      </c>
    </row>
    <row r="3" spans="1:3">
      <c r="A3" s="4" t="s">
        <v>108</v>
      </c>
      <c r="B3" s="7" t="n">
        <v>6128</v>
      </c>
      <c r="C3" s="7" t="n">
        <v>6127</v>
      </c>
    </row>
    <row r="4" spans="1:3">
      <c r="A4" s="4" t="s">
        <v>212</v>
      </c>
    </row>
    <row r="5" spans="1:3">
      <c r="A5" s="4" t="s">
        <v>108</v>
      </c>
      <c r="B5" s="7" t="n">
        <v>6128</v>
      </c>
      <c r="C5" s="7" t="n">
        <v>612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48</v>
      </c>
    </row>
    <row r="3" spans="1:2">
      <c r="A3" s="4" t="s">
        <v>258</v>
      </c>
    </row>
    <row r="4" spans="1:2">
      <c r="A4" s="4" t="s">
        <v>259</v>
      </c>
      <c r="B4" s="4" t="s">
        <v>260</v>
      </c>
    </row>
    <row r="5" spans="1:2">
      <c r="A5" s="4" t="s">
        <v>261</v>
      </c>
    </row>
    <row r="6" spans="1:2">
      <c r="A6" s="4" t="s">
        <v>262</v>
      </c>
      <c r="B6" s="7" t="n">
        <v>755000</v>
      </c>
    </row>
    <row r="7" spans="1:2">
      <c r="A7" s="4" t="s">
        <v>263</v>
      </c>
      <c r="B7" s="4" t="s">
        <v>264</v>
      </c>
    </row>
    <row r="8" spans="1:2">
      <c r="A8" s="4" t="s">
        <v>265</v>
      </c>
    </row>
    <row r="9" spans="1:2">
      <c r="A9" s="4" t="s">
        <v>259</v>
      </c>
      <c r="B9" s="4" t="s">
        <v>2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74</v>
      </c>
      <c r="B1" s="2" t="s">
        <v>1</v>
      </c>
    </row>
    <row r="2" spans="1:3">
      <c r="B2" s="2" t="s">
        <v>2</v>
      </c>
      <c r="C2" s="2" t="s">
        <v>75</v>
      </c>
    </row>
    <row r="3" spans="1:3">
      <c r="A3" s="3" t="s">
        <v>76</v>
      </c>
    </row>
    <row r="4" spans="1:3">
      <c r="A4" s="4" t="s">
        <v>77</v>
      </c>
      <c r="B4" s="7" t="n">
        <v>353</v>
      </c>
      <c r="C4" s="7" t="n">
        <v>737</v>
      </c>
    </row>
    <row r="5" spans="1:3">
      <c r="A5" s="4" t="s">
        <v>78</v>
      </c>
      <c r="B5" s="5" t="n">
        <v>428</v>
      </c>
      <c r="C5" s="4" t="s">
        <v>52</v>
      </c>
    </row>
    <row r="6" spans="1:3">
      <c r="A6" s="4" t="s">
        <v>79</v>
      </c>
      <c r="B6" s="5" t="n">
        <v>-75</v>
      </c>
      <c r="C6" s="5" t="n">
        <v>737</v>
      </c>
    </row>
    <row r="7" spans="1:3">
      <c r="A7" s="3" t="s">
        <v>80</v>
      </c>
    </row>
    <row r="8" spans="1:3">
      <c r="A8" s="4" t="s">
        <v>81</v>
      </c>
      <c r="B8" s="5" t="n">
        <v>44532</v>
      </c>
      <c r="C8" s="5" t="n">
        <v>48049</v>
      </c>
    </row>
    <row r="9" spans="1:3">
      <c r="A9" s="4" t="s">
        <v>82</v>
      </c>
      <c r="B9" s="5" t="n">
        <v>44532</v>
      </c>
      <c r="C9" s="5" t="n">
        <v>48049</v>
      </c>
    </row>
    <row r="10" spans="1:3">
      <c r="A10" s="4" t="s">
        <v>83</v>
      </c>
      <c r="B10" s="5" t="n">
        <v>-44607</v>
      </c>
      <c r="C10" s="5" t="n">
        <v>-47312</v>
      </c>
    </row>
    <row r="11" spans="1:3">
      <c r="A11" s="3" t="s">
        <v>84</v>
      </c>
    </row>
    <row r="12" spans="1:3">
      <c r="A12" s="4" t="s">
        <v>85</v>
      </c>
      <c r="B12" s="5" t="n">
        <v>7</v>
      </c>
      <c r="C12" s="5" t="n">
        <v>-424</v>
      </c>
    </row>
    <row r="13" spans="1:3">
      <c r="A13" s="4" t="s">
        <v>86</v>
      </c>
      <c r="B13" s="5" t="n">
        <v>28</v>
      </c>
      <c r="C13" s="5" t="n">
        <v>34</v>
      </c>
    </row>
    <row r="14" spans="1:3">
      <c r="A14" s="4" t="s">
        <v>87</v>
      </c>
      <c r="B14" s="5" t="n">
        <v>35</v>
      </c>
      <c r="C14" s="5" t="n">
        <v>-390</v>
      </c>
    </row>
    <row r="15" spans="1:3">
      <c r="A15" s="4" t="s">
        <v>88</v>
      </c>
      <c r="B15" s="5" t="n">
        <v>-44572</v>
      </c>
      <c r="C15" s="5" t="n">
        <v>-47702</v>
      </c>
    </row>
    <row r="16" spans="1:3">
      <c r="A16" s="4" t="s">
        <v>89</v>
      </c>
      <c r="B16" s="4" t="s">
        <v>52</v>
      </c>
      <c r="C16" s="4" t="s">
        <v>52</v>
      </c>
    </row>
    <row r="17" spans="1:3">
      <c r="A17" s="4" t="s">
        <v>90</v>
      </c>
      <c r="B17" s="5" t="n">
        <v>-44572</v>
      </c>
      <c r="C17" s="5" t="n">
        <v>-47702</v>
      </c>
    </row>
    <row r="18" spans="1:3">
      <c r="A18" s="4" t="s">
        <v>91</v>
      </c>
      <c r="B18" s="5" t="n">
        <v>-2220</v>
      </c>
      <c r="C18" s="5" t="n">
        <v>-2385</v>
      </c>
    </row>
    <row r="19" spans="1:3">
      <c r="A19" s="4" t="s">
        <v>92</v>
      </c>
      <c r="B19" s="5" t="n">
        <v>-42352</v>
      </c>
      <c r="C19" s="5" t="n">
        <v>-45317</v>
      </c>
    </row>
    <row r="20" spans="1:3">
      <c r="A20" s="3" t="s">
        <v>93</v>
      </c>
    </row>
    <row r="21" spans="1:3">
      <c r="A21" s="4" t="s">
        <v>94</v>
      </c>
      <c r="B21" s="5" t="n">
        <v>-600</v>
      </c>
      <c r="C21" s="5" t="n">
        <v>-399</v>
      </c>
    </row>
    <row r="22" spans="1:3">
      <c r="A22" s="4" t="s">
        <v>95</v>
      </c>
      <c r="B22" s="5" t="n">
        <v>-45172</v>
      </c>
      <c r="C22" s="5" t="n">
        <v>-48101</v>
      </c>
    </row>
    <row r="23" spans="1:3">
      <c r="A23" s="4" t="s">
        <v>96</v>
      </c>
      <c r="B23" s="5" t="n">
        <v>-2250</v>
      </c>
      <c r="C23" s="5" t="n">
        <v>-2405</v>
      </c>
    </row>
    <row r="24" spans="1:3">
      <c r="A24" s="4" t="s">
        <v>97</v>
      </c>
      <c r="B24" s="7" t="n">
        <v>-42922</v>
      </c>
      <c r="C24" s="7" t="n">
        <v>-45696</v>
      </c>
    </row>
    <row r="25" spans="1:3">
      <c r="A25" s="4" t="s">
        <v>98</v>
      </c>
      <c r="B25" s="7" t="n">
        <v>0</v>
      </c>
      <c r="C25" s="7" t="n">
        <v>0</v>
      </c>
    </row>
    <row r="26" spans="1:3">
      <c r="A26" s="4" t="s">
        <v>99</v>
      </c>
      <c r="B26" s="5" t="n">
        <v>30000000</v>
      </c>
      <c r="C26" s="5" t="n">
        <v>30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00</v>
      </c>
      <c r="B1" s="2" t="s">
        <v>1</v>
      </c>
    </row>
    <row r="2" spans="1:3">
      <c r="B2" s="2" t="s">
        <v>2</v>
      </c>
      <c r="C2" s="2" t="s">
        <v>75</v>
      </c>
    </row>
    <row r="3" spans="1:3">
      <c r="A3" s="3" t="s">
        <v>101</v>
      </c>
    </row>
    <row r="4" spans="1:3">
      <c r="A4" s="4" t="s">
        <v>90</v>
      </c>
      <c r="B4" s="7" t="n">
        <v>-44572</v>
      </c>
      <c r="C4" s="7" t="n">
        <v>-47702</v>
      </c>
    </row>
    <row r="5" spans="1:3">
      <c r="A5" s="3" t="s">
        <v>102</v>
      </c>
    </row>
    <row r="6" spans="1:3">
      <c r="A6" s="4" t="s">
        <v>103</v>
      </c>
      <c r="B6" s="5" t="n">
        <v>78</v>
      </c>
      <c r="C6" s="4" t="s">
        <v>52</v>
      </c>
    </row>
    <row r="7" spans="1:3">
      <c r="A7" s="3" t="s">
        <v>104</v>
      </c>
    </row>
    <row r="8" spans="1:3">
      <c r="A8" s="4" t="s">
        <v>105</v>
      </c>
      <c r="B8" s="5" t="n">
        <v>-7</v>
      </c>
      <c r="C8" s="5" t="n">
        <v>1532</v>
      </c>
    </row>
    <row r="9" spans="1:3">
      <c r="A9" s="4" t="s">
        <v>40</v>
      </c>
      <c r="B9" s="5" t="n">
        <v>-6317</v>
      </c>
      <c r="C9" s="5" t="n">
        <v>-6794</v>
      </c>
    </row>
    <row r="10" spans="1:3">
      <c r="A10" s="4" t="s">
        <v>34</v>
      </c>
      <c r="B10" s="5" t="n">
        <v>-5889</v>
      </c>
      <c r="C10" s="5" t="n">
        <v>27879</v>
      </c>
    </row>
    <row r="11" spans="1:3">
      <c r="A11" s="4" t="s">
        <v>36</v>
      </c>
      <c r="B11" s="5" t="n">
        <v>-10010</v>
      </c>
      <c r="C11" s="5" t="n">
        <v>1028</v>
      </c>
    </row>
    <row r="12" spans="1:3">
      <c r="A12" s="4" t="s">
        <v>44</v>
      </c>
      <c r="B12" s="5" t="n">
        <v>-353</v>
      </c>
      <c r="C12" s="5" t="n">
        <v>-737</v>
      </c>
    </row>
    <row r="13" spans="1:3">
      <c r="A13" s="4" t="s">
        <v>47</v>
      </c>
      <c r="B13" s="5" t="n">
        <v>-17208</v>
      </c>
      <c r="C13" s="5" t="n">
        <v>-10849</v>
      </c>
    </row>
    <row r="14" spans="1:3">
      <c r="A14" s="4" t="s">
        <v>106</v>
      </c>
      <c r="B14" s="5" t="n">
        <v>-39832</v>
      </c>
      <c r="C14" s="5" t="n">
        <v>-82933</v>
      </c>
    </row>
    <row r="15" spans="1:3">
      <c r="A15" s="3" t="s">
        <v>107</v>
      </c>
    </row>
    <row r="16" spans="1:3">
      <c r="A16" s="4" t="s">
        <v>108</v>
      </c>
      <c r="B16" s="5" t="n">
        <v>6128</v>
      </c>
      <c r="C16" s="5" t="n">
        <v>6127</v>
      </c>
    </row>
    <row r="17" spans="1:3">
      <c r="A17" s="4" t="s">
        <v>109</v>
      </c>
      <c r="B17" s="5" t="n">
        <v>24304</v>
      </c>
      <c r="C17" s="5" t="n">
        <v>20802</v>
      </c>
    </row>
    <row r="18" spans="1:3">
      <c r="A18" s="4" t="s">
        <v>110</v>
      </c>
      <c r="B18" s="5" t="n">
        <v>30432</v>
      </c>
      <c r="C18" s="5" t="n">
        <v>26929</v>
      </c>
    </row>
    <row r="19" spans="1:3">
      <c r="A19" s="4" t="s">
        <v>111</v>
      </c>
      <c r="B19" s="5" t="n">
        <v>86</v>
      </c>
      <c r="C19" s="5" t="n">
        <v>-236</v>
      </c>
    </row>
    <row r="20" spans="1:3">
      <c r="A20" s="4" t="s">
        <v>112</v>
      </c>
      <c r="B20" s="5" t="n">
        <v>-9314</v>
      </c>
      <c r="C20" s="5" t="n">
        <v>-56240</v>
      </c>
    </row>
    <row r="21" spans="1:3">
      <c r="A21" s="4" t="s">
        <v>113</v>
      </c>
      <c r="B21" s="5" t="n">
        <v>12924</v>
      </c>
      <c r="C21" s="5" t="n">
        <v>58914</v>
      </c>
    </row>
    <row r="22" spans="1:3">
      <c r="A22" s="4" t="s">
        <v>114</v>
      </c>
      <c r="B22" s="5" t="n">
        <v>3610</v>
      </c>
      <c r="C22" s="5" t="n">
        <v>2674</v>
      </c>
    </row>
    <row r="23" spans="1:3">
      <c r="A23" s="3" t="s">
        <v>115</v>
      </c>
    </row>
    <row r="24" spans="1:3">
      <c r="A24" s="4" t="s">
        <v>116</v>
      </c>
      <c r="B24" s="4" t="s">
        <v>52</v>
      </c>
      <c r="C24" s="5" t="n">
        <v>438</v>
      </c>
    </row>
    <row r="25" spans="1:3">
      <c r="A25" s="4" t="s">
        <v>117</v>
      </c>
      <c r="B25" s="4" t="s">
        <v>52</v>
      </c>
      <c r="C25" s="4" t="s">
        <v>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19</v>
      </c>
    </row>
    <row r="4" spans="1:2">
      <c r="A4" s="4" t="s">
        <v>121</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21:18:51Z</dcterms:created>
  <dcterms:modified xmlns:dcterms="http://purl.org/dc/terms/" xmlns:xsi="http://www.w3.org/2001/XMLSchema-instance" xsi:type="dcterms:W3CDTF">2017-05-09T21:18:51Z</dcterms:modified>
</cp:coreProperties>
</file>